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Jun. 30,  2024</t>
        </is>
      </c>
    </row>
    <row r="10">
      <c r="A10" s="4" t="inlineStr">
        <is>
          <t>Vert Global Sustainable Real Estate ETF</t>
        </is>
      </c>
      <c r="B10" s="4" t="inlineStr">
        <is>
          <t xml:space="preserve"> </t>
        </is>
      </c>
    </row>
    <row r="11">
      <c r="A11" s="3" t="inlineStr">
        <is>
          <t>Shareholder Report [Line Items]</t>
        </is>
      </c>
      <c r="B11" s="4" t="inlineStr">
        <is>
          <t xml:space="preserve"> </t>
        </is>
      </c>
    </row>
    <row r="12">
      <c r="A12" s="4" t="inlineStr">
        <is>
          <t>Fund Name</t>
        </is>
      </c>
      <c r="B12" s="4" t="inlineStr">
        <is>
          <t>Vert Global Sustainable Real Estate ETF</t>
        </is>
      </c>
    </row>
    <row r="13">
      <c r="A13" s="4" t="inlineStr">
        <is>
          <t>Class Name</t>
        </is>
      </c>
      <c r="B13" s="4" t="inlineStr">
        <is>
          <t>Vert Global Sustainable Real Estate ETF</t>
        </is>
      </c>
    </row>
    <row r="14">
      <c r="A14" s="4" t="inlineStr">
        <is>
          <t>Trading Symbol</t>
        </is>
      </c>
      <c r="B14" s="4" t="inlineStr">
        <is>
          <t>VGSR</t>
        </is>
      </c>
    </row>
    <row r="15">
      <c r="A15" s="4" t="inlineStr">
        <is>
          <t>Annual or Semi-Annual Statement [Text Block]</t>
        </is>
      </c>
      <c r="B15" s="4" t="inlineStr">
        <is>
          <t xml:space="preserve">This annual shareholder report contains important information about the Vert Global Sustainable Real Estate ETF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vertfunds.com/fund-information/ . You can also request this information by contacting us at 1-844-740-VERT or by sending an email request to info vertasset.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44-740-VERT or by sending an email request to info@vertasset.com.</t>
        </is>
      </c>
    </row>
    <row r="20">
      <c r="A20" s="4" t="inlineStr">
        <is>
          <t>Additional Information Website</t>
        </is>
      </c>
      <c r="B20" s="4" t="inlineStr">
        <is>
          <t>https://vertfunds.com/fund-information/</t>
        </is>
      </c>
    </row>
    <row r="21">
      <c r="A21" s="4" t="inlineStr">
        <is>
          <t>Expenses [Text Block]</t>
        </is>
      </c>
      <c r="B21" s="4" t="inlineStr">
        <is>
          <t>WHAT WERE THE FUND COSTS FOR THE PAST YEAR? (based on a hypothetical $10,000 investment)
Fund Name
Costs of a $10,000 investment
Costs paid as a percentage of a $10,000 investment
Vert Global Sustainable Real Estate ETF
$50
0.47%</t>
        </is>
      </c>
    </row>
    <row r="22">
      <c r="A22" s="4" t="inlineStr">
        <is>
          <t>Expenses Paid, Amount</t>
        </is>
      </c>
      <c r="B22" s="5" t="n">
        <v>50</v>
      </c>
    </row>
    <row r="23">
      <c r="A23" s="4" t="inlineStr">
        <is>
          <t>Expense Ratio, Percent</t>
        </is>
      </c>
      <c r="B23" s="6" t="n">
        <v>0.0047</v>
      </c>
    </row>
    <row r="24">
      <c r="A24" s="4" t="inlineStr">
        <is>
          <t>Factors Affecting Performance [Text Block]</t>
        </is>
      </c>
      <c r="B24" s="4" t="inlineStr">
        <is>
          <t>HOW DID THE FUND PERFORM LAST YEAR AND WHAT AFFECTED ITS PERFORMANCE? Over the trailing 12 months, the Fund has enjoyed positive returns and outperformed its strategy benchmark. Outperformance of this magnitude is not unexpected given the normal variation between the Fund and benchmark. Shareholders can often benefit from their discipline when they remain invested for the long term.</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Since Inception (10/31/2017)
Vert Global Sustainable Real Estate ETF NAV
11.41
1.42
2.33
Vert Global Sustainable Real Estate ETF Market
11.56
1.44
2.35
MSCI ACWI Net Total Return Index (USD)
19.38
10.76
9.38
S&amp;P Global REIT (US Dollar) Net Total Return
5.10
0.65
2.37</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vertfunds.com/fund-information/ for more recent performance information.</t>
        </is>
      </c>
    </row>
    <row r="30">
      <c r="A30" s="4" t="inlineStr">
        <is>
          <t>Net Assets</t>
        </is>
      </c>
      <c r="B30" s="5" t="n">
        <v>367086498</v>
      </c>
    </row>
    <row r="31">
      <c r="A31" s="4" t="inlineStr">
        <is>
          <t>Holdings Count | $ / shares</t>
        </is>
      </c>
      <c r="B31" s="7" t="n">
        <v>154</v>
      </c>
    </row>
    <row r="32">
      <c r="A32" s="4" t="inlineStr">
        <is>
          <t>Advisory Fees Paid, Amount</t>
        </is>
      </c>
      <c r="B32" s="5" t="n">
        <v>1020774</v>
      </c>
    </row>
    <row r="33">
      <c r="A33" s="4" t="inlineStr">
        <is>
          <t>Investment Company Portfolio Turnover</t>
        </is>
      </c>
      <c r="B33" s="8" t="n">
        <v>0.11</v>
      </c>
    </row>
    <row r="34">
      <c r="A34" s="4" t="inlineStr">
        <is>
          <t>Additional Fund Statistics [Text Block]</t>
        </is>
      </c>
      <c r="B34" s="4" t="inlineStr">
        <is>
          <t>KEY FUND STATISTICS (as of June 30, 2024)
Net Assets
$367,086,498
Number of Holdings
154
Net Advisory Fee Paid
$1,020,774
Portfolio Turnover Rate
11%
30-Day SEC Yield
3.59%
30-Day SEC Yield Unsubsidized
3.49%</t>
        </is>
      </c>
    </row>
    <row r="35">
      <c r="A35" s="4" t="inlineStr">
        <is>
          <t>Holdings [Text Block]</t>
        </is>
      </c>
      <c r="B35" s="4" t="inlineStr">
        <is>
          <t>Top 10 Holdings
(% of Net Assets)
Digital Realty Trust, Inc.
5.1%
Welltower, Inc.
5.1%
Simon Property Group, Inc.
5.0%
Prologis, Inc.
5.0%
American Tower Corp.
4.9%
Equinix, Inc.
4.7%
Goodman Group
4.4%
Extra Space Storage, Inc.
3.6%
AvalonBay Communities, Inc.
3.2%
Iron Mountain, Inc.
2.9%</t>
        </is>
      </c>
    </row>
    <row r="36">
      <c r="A36" s="4" t="inlineStr">
        <is>
          <t>Material Fund Change [Text Block]</t>
        </is>
      </c>
      <c r="B36" s="4" t="inlineStr">
        <is>
          <t>HOW HAS THE FUND CHANGED? This is a summary of certain changes to the Fund that occurred on December 4, 2023. For more complete information, you may review the Fund’s prospectus, which is available at http://www.vertfunds.com/fund-information/#documents or upon request by calling (844) 740-VERT or by sending an e-mail request to info vertasset.com. On December 4, 2023, the Vert Global Sustainable Real Estate Fund (the “Predecessor Fund”), was reorganized within Manager Directed Portfolios as the Vert Global Sustainable Real Estate ETF, resulting in a change to the Fund’s name. In connection with the Predecessor Fund’s conversion to an exchange-traded fund (“ETF”), the Fund has a lower net expense ratio and is subject to ETF-related risks. There were no other material changes as a result of the conversion.</t>
        </is>
      </c>
    </row>
    <row r="37">
      <c r="A37" s="4" t="inlineStr">
        <is>
          <t>Updated Prospectus Phone Number</t>
        </is>
      </c>
      <c r="B37" s="4" t="inlineStr">
        <is>
          <t>(844) 740-VERT</t>
        </is>
      </c>
    </row>
    <row r="38">
      <c r="A38" s="4" t="inlineStr">
        <is>
          <t>Updated Prospectus Email Address</t>
        </is>
      </c>
      <c r="B38" s="4" t="inlineStr">
        <is>
          <t>info@vertasset.com.</t>
        </is>
      </c>
    </row>
    <row r="39">
      <c r="A39" s="4" t="inlineStr">
        <is>
          <t>Updated Prospectus Web Address</t>
        </is>
      </c>
      <c r="B39" s="4" t="inlineStr">
        <is>
          <t>http://www.vertfunds.com/fund-information/#documentshttps://vertfunds.com/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row>
    <row r="3">
      <c r="A3" s="4" t="inlineStr">
        <is>
          <t>Vert Global Sustainable Real Estat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Vert Global Sustainable Real Estat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1657</v>
      </c>
      <c r="C6" s="5" t="n">
        <v>10462</v>
      </c>
      <c r="D6" s="5" t="n">
        <v>10880</v>
      </c>
      <c r="E6" s="5" t="n">
        <v>12421</v>
      </c>
      <c r="F6" s="5" t="n">
        <v>9220</v>
      </c>
      <c r="G6" s="5" t="n">
        <v>10865</v>
      </c>
      <c r="H6" s="5" t="n">
        <v>10189</v>
      </c>
    </row>
    <row r="7">
      <c r="A7" s="4" t="inlineStr">
        <is>
          <t>Vert Global Sustainable Real Estate ETF Mark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Vert Global Sustainable Real Estate ETF Mark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1671</v>
      </c>
      <c r="C10" s="7" t="n">
        <v>10462</v>
      </c>
      <c r="D10" s="7" t="n">
        <v>10880</v>
      </c>
      <c r="E10" s="7" t="n">
        <v>12421</v>
      </c>
      <c r="F10" s="7" t="n">
        <v>9220</v>
      </c>
      <c r="G10" s="7" t="n">
        <v>10865</v>
      </c>
      <c r="H10" s="7" t="n">
        <v>10189</v>
      </c>
    </row>
    <row r="11">
      <c r="A11" s="4" t="inlineStr">
        <is>
          <t>MSCI ACWI Net Total Return Index (US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MSCI ACWI Net Total Return Index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8175</v>
      </c>
      <c r="C14" s="7" t="n">
        <v>15225</v>
      </c>
      <c r="D14" s="7" t="n">
        <v>13065</v>
      </c>
      <c r="E14" s="7" t="n">
        <v>15508</v>
      </c>
      <c r="F14" s="7" t="n">
        <v>11136</v>
      </c>
      <c r="G14" s="7" t="n">
        <v>10905</v>
      </c>
      <c r="H14" s="7" t="n">
        <v>10313</v>
      </c>
    </row>
    <row r="15">
      <c r="A15" s="4" t="inlineStr">
        <is>
          <t>S&amp;P Global REIT (US Dollar) Net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S&amp;P Global REIT (US Dollar) Net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1687</v>
      </c>
      <c r="C18" s="5" t="n">
        <v>11120</v>
      </c>
      <c r="D18" s="5" t="n">
        <v>11466</v>
      </c>
      <c r="E18" s="5" t="n">
        <v>12827</v>
      </c>
      <c r="F18" s="5" t="n">
        <v>9514</v>
      </c>
      <c r="G18" s="5" t="n">
        <v>11314</v>
      </c>
      <c r="H18" s="5" t="n">
        <v>103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0 Months Ended</t>
        </is>
      </c>
    </row>
    <row r="2">
      <c r="B2" s="2" t="inlineStr">
        <is>
          <t>Jun. 30, 2024</t>
        </is>
      </c>
      <c r="C2" s="2" t="inlineStr">
        <is>
          <t>Jun. 30, 2024</t>
        </is>
      </c>
      <c r="D2" s="2" t="inlineStr">
        <is>
          <t>Jun. 30, 2024</t>
        </is>
      </c>
    </row>
    <row r="3">
      <c r="A3" s="4" t="inlineStr">
        <is>
          <t>Vert Global Sustainable Real Estat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Vert Global Sustainable Real Estate ETF NAV</t>
        </is>
      </c>
      <c r="C5" s="4" t="inlineStr">
        <is>
          <t xml:space="preserve"> </t>
        </is>
      </c>
      <c r="D5" s="4" t="inlineStr">
        <is>
          <t xml:space="preserve"> </t>
        </is>
      </c>
    </row>
    <row r="6">
      <c r="A6" s="4" t="inlineStr">
        <is>
          <t>Average Annual Return, Percent</t>
        </is>
      </c>
      <c r="B6" s="6" t="n">
        <v>0.1141</v>
      </c>
      <c r="C6" s="6" t="n">
        <v>0.0142</v>
      </c>
      <c r="D6" s="6" t="n">
        <v>0.0233</v>
      </c>
    </row>
    <row r="7">
      <c r="A7" s="4" t="inlineStr">
        <is>
          <t>Vert Global Sustainable Real Estate ETF Market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Vert Global Sustainable Real Estate ETF Market</t>
        </is>
      </c>
      <c r="C9" s="4" t="inlineStr">
        <is>
          <t xml:space="preserve"> </t>
        </is>
      </c>
      <c r="D9" s="4" t="inlineStr">
        <is>
          <t xml:space="preserve"> </t>
        </is>
      </c>
    </row>
    <row r="10">
      <c r="A10" s="4" t="inlineStr">
        <is>
          <t>Average Annual Return, Percent</t>
        </is>
      </c>
      <c r="B10" s="6" t="n">
        <v>0.1156</v>
      </c>
      <c r="C10" s="6" t="n">
        <v>0.0144</v>
      </c>
      <c r="D10" s="6" t="n">
        <v>0.0235</v>
      </c>
    </row>
    <row r="11">
      <c r="A11" s="4" t="inlineStr">
        <is>
          <t>MSCI ACWI Net Total Return Index (USD)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MSCI ACWI Net Total Return Index (USD)</t>
        </is>
      </c>
      <c r="C13" s="4" t="inlineStr">
        <is>
          <t xml:space="preserve"> </t>
        </is>
      </c>
      <c r="D13" s="4" t="inlineStr">
        <is>
          <t xml:space="preserve"> </t>
        </is>
      </c>
    </row>
    <row r="14">
      <c r="A14" s="4" t="inlineStr">
        <is>
          <t>Average Annual Return, Percent</t>
        </is>
      </c>
      <c r="B14" s="6" t="n">
        <v>0.1938</v>
      </c>
      <c r="C14" s="6" t="n">
        <v>0.1076</v>
      </c>
      <c r="D14" s="6" t="n">
        <v>0.09379999999999999</v>
      </c>
    </row>
    <row r="15">
      <c r="A15" s="4" t="inlineStr">
        <is>
          <t>S&amp;P Global REIT (US Dollar) Net Total Return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Global REIT (US Dollar) Net Total Return</t>
        </is>
      </c>
      <c r="C17" s="4" t="inlineStr">
        <is>
          <t xml:space="preserve"> </t>
        </is>
      </c>
      <c r="D17" s="4" t="inlineStr">
        <is>
          <t xml:space="preserve"> </t>
        </is>
      </c>
    </row>
    <row r="18">
      <c r="A18" s="4" t="inlineStr">
        <is>
          <t>Average Annual Return, Percent</t>
        </is>
      </c>
      <c r="B18" s="6" t="n">
        <v>0.051</v>
      </c>
      <c r="C18" s="6" t="n">
        <v>0.0065</v>
      </c>
      <c r="D18" s="6" t="n">
        <v>0.02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Vert Global Sustainable Real Estate ETF</t>
        </is>
      </c>
      <c r="B1" s="2" t="inlineStr">
        <is>
          <t>Jun. 30, 2024</t>
        </is>
      </c>
    </row>
    <row r="2">
      <c r="A2" s="4" t="inlineStr">
        <is>
          <t>Digital Realty Trust, Inc.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Welltower, Inc. [Member]</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Simon Property Group, Inc. [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Prologis, Inc.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American Tower Corp.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Equinix,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Goodman Group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Extra Space Storage, Inc.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AvalonBay Communities, Inc.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Iron Mountain, Inc.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Real Estate [Member]</t>
        </is>
      </c>
      <c r="B32" s="4" t="inlineStr">
        <is>
          <t xml:space="preserve"> </t>
        </is>
      </c>
    </row>
    <row r="33">
      <c r="A33" s="3" t="inlineStr">
        <is>
          <t>Holdings [Line Items]</t>
        </is>
      </c>
      <c r="B33" s="4" t="inlineStr">
        <is>
          <t xml:space="preserve"> </t>
        </is>
      </c>
    </row>
    <row r="34">
      <c r="A34" s="4" t="inlineStr">
        <is>
          <t>Percent of Net Asset Value</t>
        </is>
      </c>
      <c r="B34" s="6" t="n">
        <v>0.992</v>
      </c>
    </row>
    <row r="35">
      <c r="A35" s="4" t="inlineStr">
        <is>
          <t>Cash &amp; Other [Member]</t>
        </is>
      </c>
      <c r="B35" s="4" t="inlineStr">
        <is>
          <t xml:space="preserve"> </t>
        </is>
      </c>
    </row>
    <row r="36">
      <c r="A36" s="3" t="inlineStr">
        <is>
          <t>Holdings [Line Items]</t>
        </is>
      </c>
      <c r="B36" s="4" t="inlineStr">
        <is>
          <t xml:space="preserve"> </t>
        </is>
      </c>
    </row>
    <row r="37">
      <c r="A37" s="4" t="inlineStr">
        <is>
          <t>Percent of Net Asset Value</t>
        </is>
      </c>
      <c r="B37"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0:54Z</dcterms:created>
  <dcterms:modified xmlns:dcterms="http://purl.org/dc/terms/" xmlns:xsi="http://www.w3.org/2001/XMLSchema-instance" xsi:type="dcterms:W3CDTF">2024-09-06T20:00:54Z</dcterms:modified>
</cp:coreProperties>
</file>